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STOCKHO" sheetId="5" r:id="rId5"/>
    <s:sheet name="CONDENSED STATEMENTS OF CASH FL" sheetId="6" r:id="rId6"/>
    <s:sheet name="1. The Company History and Natu" sheetId="7" r:id="rId7"/>
    <s:sheet name="2. Summary of Significant Accou" sheetId="8" r:id="rId8"/>
    <s:sheet name="3. Prepaid Expenses And Other C" sheetId="9" r:id="rId9"/>
    <s:sheet name="4. Acquisition Accounting" sheetId="10" r:id="rId10"/>
    <s:sheet name="5. Fixed Assets, Net" sheetId="11" r:id="rId11"/>
    <s:sheet name="6. Accounts Payable and Accrued" sheetId="12" r:id="rId12"/>
    <s:sheet name="7. Income Taxes" sheetId="13" r:id="rId13"/>
    <s:sheet name="8. Shareholder Loans" sheetId="14" r:id="rId14"/>
    <s:sheet name="9. Share Capitalization" sheetId="15" r:id="rId15"/>
    <s:sheet name="10. Commitments and Contingenci" sheetId="16" r:id="rId16"/>
    <s:sheet name="11. Related Party Balances and " sheetId="17" r:id="rId17"/>
    <s:sheet name="12. Subsequent Events" sheetId="18" r:id="rId18"/>
    <s:sheet name="2. Summary of Significant Acc19" sheetId="19" r:id="rId19"/>
    <s:sheet name="3. Prepaid Expenses and Other20" sheetId="20" r:id="rId20"/>
    <s:sheet name="5. Fixed Assets, Net (Tables)" sheetId="21" r:id="rId21"/>
    <s:sheet name="6. Accounts Payable and Accru22" sheetId="22" r:id="rId22"/>
    <s:sheet name="7. Income Taxes (Tables)" sheetId="23" r:id="rId23"/>
    <s:sheet name="10. COMMITMENTS &amp; CONTINGENCIES" sheetId="24" r:id="rId24"/>
    <s:sheet name="3. Prepaid Expenses and Other25" sheetId="25" r:id="rId25"/>
    <s:sheet name="5. Fixed Assets, Net (Details)" sheetId="26" r:id="rId26"/>
    <s:sheet name="6. Accounts Payable and Accru27" sheetId="27" r:id="rId27"/>
    <s:sheet name="7. Income Taxes (Details)" sheetId="28" r:id="rId28"/>
    <s:sheet name="7. Income Taxes (Details Narrat" sheetId="29" r:id="rId29"/>
    <s:sheet name="10. COMMITMENTS &amp; CONTINGENCI30" sheetId="30" r:id="rId30"/>
  </s:sheets>
  <s:definedNames/>
  <s:calcPr calcId="124519" calcMode="auto" fullCalcOnLoad="1"/>
</s:workbook>
</file>

<file path=xl/sharedStrings.xml><?xml version="1.0" encoding="utf-8"?>
<sst xmlns="http://schemas.openxmlformats.org/spreadsheetml/2006/main" uniqueCount="257">
  <si>
    <t>Document and Entity Information - shares</t>
  </si>
  <si>
    <t>9 Months Ended</t>
  </si>
  <si>
    <t>Sep. 30, 2015</t>
  </si>
  <si>
    <t>Nov. 14, 2015</t>
  </si>
  <si>
    <t>Document And Entity Information</t>
  </si>
  <si>
    <t>Entity Registrant Name</t>
  </si>
  <si>
    <t>HotApp International,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4</t>
  </si>
  <si>
    <t>CURRENT ASSETS:</t>
  </si>
  <si>
    <t>Cash or cash equivalents</t>
  </si>
  <si>
    <t>Prepaid expenses</t>
  </si>
  <si>
    <t>Security deposits</t>
  </si>
  <si>
    <t>TOTAL CURRENT ASSETS</t>
  </si>
  <si>
    <t>Fixed assets, net</t>
  </si>
  <si>
    <t>Excess purchase price over net assets</t>
  </si>
  <si>
    <t>Security deposits - long term</t>
  </si>
  <si>
    <t>TOTAL ASSETS</t>
  </si>
  <si>
    <t>CURRENT LIABILITIES:</t>
  </si>
  <si>
    <t>Accounts payable and accrued expenses</t>
  </si>
  <si>
    <t>Accrued taxes and franchise fees</t>
  </si>
  <si>
    <t>Loan from shareholder</t>
  </si>
  <si>
    <t>TOTAL CURRENT LIABILITIES</t>
  </si>
  <si>
    <t>TOTAL LIABILITIES</t>
  </si>
  <si>
    <t>STOCKHOLDERS' (DEFICIT):</t>
  </si>
  <si>
    <t>Preferred stock, $.0001 par value, 15,000,000 shares authorized, 13,800,000 issued and outstanding</t>
  </si>
  <si>
    <t>Common stock, $.0001 par value, 500,000,000 shares authorized, 5,909,687 and 5,132,000 shares issued and outstanding, as of September 30, 2015 and December 31, 2014, respectively</t>
  </si>
  <si>
    <t>Accumlated other comprehensive income</t>
  </si>
  <si>
    <t>Additional paid-in capital</t>
  </si>
  <si>
    <t>Accumulated deficit</t>
  </si>
  <si>
    <t>TOTAL STOCKHOLDERS' EQUITY (DEFICIT)</t>
  </si>
  <si>
    <t>TOTAL LIABILITIES AND STOCKHOLDERS' EQUITY (DEFICIT)</t>
  </si>
  <si>
    <t>CONDENSED BALANCE SHEETS (Parenthetical) (Unaudited) - $ / shares</t>
  </si>
  <si>
    <t>Statement of Financial Position [Abstract]</t>
  </si>
  <si>
    <t>Preferred stock, Par Value</t>
  </si>
  <si>
    <t>$ .0001</t>
  </si>
  <si>
    <t>Preferred stock, Share Authorized</t>
  </si>
  <si>
    <t>Preferred stock, Issued</t>
  </si>
  <si>
    <t>Preferred stock, Outstanding</t>
  </si>
  <si>
    <t>Common stock, Par Value</t>
  </si>
  <si>
    <t>Common stock, Shares Authorized</t>
  </si>
  <si>
    <t>Common stock, Issued</t>
  </si>
  <si>
    <t>Common stock, Outstanding</t>
  </si>
  <si>
    <t>CONDENSED STATEMENTS OF OPERATIONS (Unaudited) - USD ($)</t>
  </si>
  <si>
    <t>3 Months Ended</t>
  </si>
  <si>
    <t>Sep. 30, 2014</t>
  </si>
  <si>
    <t>Operating expenses:</t>
  </si>
  <si>
    <t>Research and product development</t>
  </si>
  <si>
    <t>Stock based compensation</t>
  </si>
  <si>
    <t>Sales and marketing</t>
  </si>
  <si>
    <t>Depreciation</t>
  </si>
  <si>
    <t>General and administrative</t>
  </si>
  <si>
    <t>General and administrative from a related party</t>
  </si>
  <si>
    <t>Total operating expenses</t>
  </si>
  <si>
    <t>Loss from operations</t>
  </si>
  <si>
    <t>Other (income) expenses</t>
  </si>
  <si>
    <t>Interest expense</t>
  </si>
  <si>
    <t>Foreign exchange (gain) / loss</t>
  </si>
  <si>
    <t>Total other expenses (income)</t>
  </si>
  <si>
    <t>(Loss) before taxes</t>
  </si>
  <si>
    <t>Income tax provision</t>
  </si>
  <si>
    <t>Net (loss) applicable to common shareholders</t>
  </si>
  <si>
    <t>Net income (loss) per share - basic and diluted</t>
  </si>
  <si>
    <t>Weighted number of shares outstanding - Basic and diluted</t>
  </si>
  <si>
    <t>Net loss</t>
  </si>
  <si>
    <t>Other comprehensive Income (Loss):</t>
  </si>
  <si>
    <t>Foregin currency translation adjustments</t>
  </si>
  <si>
    <t>Comprehensive Income (Loss):</t>
  </si>
  <si>
    <t>CONDENSED STATEMENTS OF STOCKHOLDERS' EQUITY (DEFICIT) (Unaudited) - 9 months ended Sep. 30, 2015 - USD ($)</t>
  </si>
  <si>
    <t>Preferred Stock</t>
  </si>
  <si>
    <t>Common Stock</t>
  </si>
  <si>
    <t>Paid-In Capital</t>
  </si>
  <si>
    <t>Accumulated Other Comprehensive Income (Loss) [Member]</t>
  </si>
  <si>
    <t>Accumulated Deficit</t>
  </si>
  <si>
    <t>Total</t>
  </si>
  <si>
    <t>Beginning Balances, Shares at Dec. 31, 2014</t>
  </si>
  <si>
    <t>Beginning Balance, Amount at Dec. 31, 2014</t>
  </si>
  <si>
    <t>Issuance of common stock, Shares</t>
  </si>
  <si>
    <t>Issuance of common stock, Amount</t>
  </si>
  <si>
    <t>Net loss for period</t>
  </si>
  <si>
    <t>Foreign currency translation adjustment</t>
  </si>
  <si>
    <t>Ending Balance, Shares at Sep. 30, 2015</t>
  </si>
  <si>
    <t>Ending Balance, Amount at Sep. 30, 2015</t>
  </si>
  <si>
    <t>CONDENSED STATEMENTS OF CASH FLOWS (Unaudited) - USD ($)</t>
  </si>
  <si>
    <t>CASH FLOWS FROM OPERATING ACTIVITIES:</t>
  </si>
  <si>
    <t>Net (loss)</t>
  </si>
  <si>
    <t>Adjustments to reconcile net income (loss) to cash used in operating activities:</t>
  </si>
  <si>
    <t>Change in operating assets and liabilities:</t>
  </si>
  <si>
    <t>Accrued interest</t>
  </si>
  <si>
    <t>Accrued taxes payable</t>
  </si>
  <si>
    <t>Security deposits and other assets</t>
  </si>
  <si>
    <t>Net cash used in operating activities</t>
  </si>
  <si>
    <t>CASH FLOW FROM INVESTING ACTIVITIES</t>
  </si>
  <si>
    <t>Acquisition of fixed assets</t>
  </si>
  <si>
    <t>Net cash (used in) investing activities</t>
  </si>
  <si>
    <t>CASH FLOW FROM FINANCING ACTIVITIES:</t>
  </si>
  <si>
    <t>Proceeds from revolving credit facility</t>
  </si>
  <si>
    <t>Repayment of shareholder loan</t>
  </si>
  <si>
    <t>Proceeds from shareholder loan</t>
  </si>
  <si>
    <t>Net cash provided by financing activities</t>
  </si>
  <si>
    <t>NET INCREASE (DECREASE) IN CASH</t>
  </si>
  <si>
    <t>Effects of exchange rates on cash</t>
  </si>
  <si>
    <t>CASH AND CASH EQUIVALENTS at beginning of period</t>
  </si>
  <si>
    <t>CASH AND CASH EQUIVALENTS at end of period</t>
  </si>
  <si>
    <t>Supplemental disclosure of cash flow information</t>
  </si>
  <si>
    <t>Interest</t>
  </si>
  <si>
    <t>Income Taxes</t>
  </si>
  <si>
    <t>Supplemental schedule of non-cash investing and financing activities</t>
  </si>
  <si>
    <t>Conversion of shareholder loan into common stock</t>
  </si>
  <si>
    <t>1. The Company History and Nature of the Business</t>
  </si>
  <si>
    <t>Organization, Consolidation and Presentation of Financial Statements [Abstract]</t>
  </si>
  <si>
    <t>Hotapp International Inc, formerly Fragmented Industry Exchange Inc,
(the Company or Group) was incorporated in the State of Delaware on March 7, 2012 and established a
fiscal year end of December 31. The Companys initial business plan was to be a financial acquisition intermediary which
would serve buyers and sellers for companies that are in highly fragmented industries. The Company determined it was
in the best interest of the shareholders to expand its business plan. On October 15, 2014, through a sale and purchase
agreement (the Purchase Agreement) the Company acquired all the issued and outstanding stock of HotApps International
Pte Ltd (the HIP) from Singapore eDevelopment Limited (SeD). HIP owned certain intellectual property
relating to instant messaging for portable devices (the HotApp). HotApp is a cross-platform mobile application that
incorporates instant messaging and ecommerce. It provides a messaging and calling services for HotApp users (text, photo, audio).
HotApp can be used on any mobile platform (i.e. IOS Online or Android). Pursuant the Purchase Agreement, the Company issued SED 1,000,000
shares of common stock and 13,800,000 shares of newly created convertible preferred stock. See Note 9 for further description. As of September 30, 2015 details of the Companys subsidiaries
are as follows:
Subsidiaries Date of Incorporation Place of Incorporation Percentage of Ownership
1st Tier Subsidiary:
HotApps International Pte Ltd (HIP) May 23, 2014 Republic of Singapore 100% owned by Company
2nd Tier Subsidiaries:
HotApps Call Pte Ltd September 15, 2014 Republic of Singapore 100% owned by HIP
HotApps Information Technology Co Ltd November 10, 2014 Republic of China 100% owned by HIP
HotApp International Limited July 8, 2014 Hong Kong (Special Administrative Region) 100% owned by HIP Th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2,643,175 and has a working capital of $1,113,570 at September 30, 2015.</t>
  </si>
  <si>
    <t>2. Summary of Significant Accounting Policies</t>
  </si>
  <si>
    <t>Accounting Policies [Abstract]</t>
  </si>
  <si>
    <t xml:space="preserve">Basis of presentation The condensed consolidated balance sheet at September 30, 2015
was derived from audited financial statement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condensed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Annual Report on Form 10-K for the year ended December 31, 2014. Basis of consolidation The consolidated financial statements of the Group include the financial
statements of HotApp International Inc and its subsidiaries. All inter-company transactions and balances have been eliminated upon
consolidation. Use of estimates 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 and share-based compensation. Cash and cash equivalents Cash and cash equivalents consist of cash on hand and highly liquid
investments, which are unrestricted from withdrawal or use, or which have original maturities of three months or less when purchased. Foreign currency risk Because of its foreign operations, the Company holds cash in non-US
dollars. As of September 30, 2015, cash and cash equivalents of the Group includes, on an as converted basis to US dollars, $78,259,
$73,056 and $1,055,573 in Chinese Yuan Renminbi (RMB), in Hong Kong Dollars (HK$) and Singapore Dollars
(S$), respectively. The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oncentration of credit risk Financial instruments that potentially expose the Group to concentration
of credit risk consist primarily of cash and cash equivalents. The Group places their cash with financial institutions with high-credit
ratings and quality. Fixed assets, net Property and equipment are stated at cost less accumulated depreciation.
Depreciation is calculated on a straight-line basis over the following estimated useful lives:
Office equipment 3 years
Computer equipment 3 years
Furniture and Fixtures 3 years
Motor Vehicles 10 years
Leasehold improvements Shorter of the lease term or estimated useful live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Revenue recognition The Group recognizes revenue when persuasive evidence of an arrangement
exists, delivery has occurred, the sales price is fixed or determinable, and collectability is reasonably assured. The Group currently
has no revenue but plans to derive its revenue from membership subscription services, offering the platform for mobile games developed
by third parties and other services, including the use of the paid emoticons and mobile marketing services. Research and development expenses Research and development expenses primarily consist of (i) salaries
and benefits for research and development personnel, and office rental, general expenses and depreciation expenses associated with
the research and development activities. The Companys research and development activities primarily consist of the research
and development of new features for its mobile platform and its self-developed mobile games. Expenditures incurred during the research
phase are expensed as incurred.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 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4 or 2013, respectively. Uncertainties exist with respect to the application of the New EIT
Law to our operations, specifically with respect to our tax residency. The New EIT Law specifies that legal entities organized
outside of the PRC will be considered residents for PRC income tax purposes if their de facto management bodies as
establishments that carry on substantial and overall management and control over the operations, personnel, accounting,
properties, etc. of the Company. Because of the uncertainties that have resulted from limited PRC guidance on the issue,
it is uncertain whether our legal entities outside the PRC constitute residents under the New EIT Law. If one or more of our legal
entities organized outside the PRC were characterized as PRC residents, the impact would adversely affect our results of operations. Foreign currency translation The functional and reporting currency of the Company is the United
States dollar (U.S. dollar). The financial records of the Companys subsidiaries located in Singapore, Hong
Kong and the PRC are maintained in their local currencies, the Singapore Dollar (S$), Hong Kong Dollar (HK$) and
Chinese Yuan Renminbi ("RMB"),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HK$, RMB and
S$,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nine months ended September 30, 2015, the Company recorded
other comprehensive income from translation loss of $166,424 in the consolidated financial statements. Operating leases Leases where the rewards and risks of ownership of assets primarily
remain with the lessor are accounted for as operating leases. Payments made under operating leases are charged to the consolidated
statements of operations on a straight-line basis over the lease periods. Comprehensive income (loss) Comprehensive income (loss) includes gains (losses) from foreign
currency translation adjustments. Comprehensive income (loss) is reported in the consolidated statements of operations. Loss per share Basic loss per share is computed by dividing net loss attributable
to shareholders by the weighted average number of shares outstanding during the period. The Company's convertible preferred shares are not participating
securities and have no voting rights until converted to common stock. Recent accounting pronouncements In August 2014, the FASB issued ASU 2014-15, Disclosure of Uncertainties
about an Entitys Ability to Continue as a Going Concern. This update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possible impact
of ASU 2014-15, but does not anticipate that it will have a material impact on the Company's consolidated financial statements. In May 2014, the FASB issued ASU 2014-09, Revenue from Contracts
with Customers which modifies how all entities recognize revenue and various other revenue accounting standards for specialized
transactions and industries.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The
Company is currently evaluating the possible impact of ASU 2014-15, but does not anticipate that it will have a material impact
on the Company's consolidated financial statements. In February 2015, the FASB issued ASU No. 2015-02, Consolidation
(Topic 810): Amendments to the Consolidation Analysis,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The Company is currently evaluating the
possible impact of ASU 2014-15, but does not anticipate that it will have a material impact on the Company's consolidated financial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3. Prepaid Expenses And Other Current Assets</t>
  </si>
  <si>
    <t>Notes to Financial Statements</t>
  </si>
  <si>
    <t>Prepaid Expenses and Other Current Assets</t>
  </si>
  <si>
    <t>Prepaid expenses and other current assets consisted of the following:
September 30, December 31,
2015 2014
Rental deposit (1) $ 5,450 $ 16,056
Prepaid rental and communication facilities expenses 39,579 5,661
$ 45,029 $ 21,717
(1)
Rental deposit represents current portion of amounts paid as deposit for the Companys
offices in China, Hong Kong and Singapore. The long term portion of the rental deposit totaled $25,003 and $0, respectively, at
September 30, 2015 and December 31, 2014.</t>
  </si>
  <si>
    <t>4. Acquisition Accounting</t>
  </si>
  <si>
    <t>On October 15, 2014, HotApp International Inc (formerly, Fragmented
Industry Exchange Inc)(the Company) entered into a Sale &amp; Purchase Agreement (Purchase Agreement)
with Singapore eDevelopment Limited, a Singapore company (SED), pursuant to which the Company acquired all of the
issued and outstanding capital stock of HotApps International Pte. Ltd., a Singapore company (the Subsidiary) in
exchange for the issuance of 1,000,000 shares of common stock and 13,800,000 shares of a newly created class of preferred stock.
The acquisition was accounted for under the acquisition method of accounting in accordance with the Financial Accounting Standards
Board Accounting Standards Codification (ASC) Topic 805, Business Combinations. Under the acquisition method of accounting,
the total purchase price is allocated to the net tangible and intangible assets acquired and liabilities assumed of the Subsidiary
based on their estimated fair values. Based upon the consideration that the Subsidiary was purchased by SED on
August 27, 2014 for S$98,000 (in Singapore dollars), the Company has reflected the fair value of the purchase price to be S$98,000
or $78,244 based on the May 23, 2014 exchange rate. The excess purchase price over the net assets as of
October 15, 2014 was $60,068. The purchase price allocation has not been finalized as of September
30, 2015, but has been finalized subsequent to that date and within the measurement period. As of the acquisition date, October
15, 2014, the Subsidiary had $574 in prepaid expenses, $20,700 in net fixed assets, $6,894 in security deposits and a loan due
shareholder of $46,344. For the period from inception through October 15, 2014, the Subsidiary incurred $18,734 in general and
administrative expenses. On a pro forma basis, including the Subsidiary from its inception (May 23, 2014), the loss from operations
was $607,842 or $0.14 per share. On March 25, 2015, HotApp International Pte Ltd acquired 100% of
issued share capital in HotApp International Limited, a Hong Kong company, for a cash consideration of HK$1.00 from Mr Chan Heng
Fai, a substantial shareholder and the Companys Executive Director and CEO. HotApp International Pte Ltd is a
corporation incorporated in Hong Kong Special Administrative Region of the Peoples Republic of China with a total issued
share capital of HK$1.00 represented by one (1) issued share at HK$1.00 each. The consideration of the acquisition was
based on the issued share capital of HotApp International Limited which is principally engaged in the sales and marketing of mobile
application. HotApp International Limited was dormant and has a net equity deficiency of HK$5,456 due to incorporation
expenses as at the date of acquisition.</t>
  </si>
  <si>
    <t>5. Fixed Assets, Net</t>
  </si>
  <si>
    <t>Fixed Assets Net</t>
  </si>
  <si>
    <t>Fixed assets, net consisted of the following:
September 30, December 31,
2015 2014
Computer equipment $ 65,725 $ 21,613
Office equipment 19,439 13,455
Furniture and fixtures 46,011 48,514
Motor Vehicle 97,420 -
Less: accumulated depreciation (28,822 ) (4,182 )
Fixed assets, net $ 199,773 $ 79,400 Depreciation expense charged to the consolidated statements of operations
for the three and nine months ended September 30, 2015 was $9,866 and $25,683, respectively. There was no depreciation expense
for the three and nine months ended September 30, 2014.</t>
  </si>
  <si>
    <t>6. Accounts Payable and Accrued Expense</t>
  </si>
  <si>
    <t>Accounts Payable And Accrued Expense</t>
  </si>
  <si>
    <t>Accounts Payable and Accrued Expenses</t>
  </si>
  <si>
    <t xml:space="preserve">Accrued expenses and other current liabilities consisted of the following:
September 30, December 31,
2015 2014
Accrued payroll $ 37,556 $ 77,513
Accrued professional fees 38,834 27,000
Due to affiliates - 86,465
Other 4,642 741
Total $ 81,032 $ 191,719 </t>
  </si>
  <si>
    <t>7. Income Taxes</t>
  </si>
  <si>
    <t>Income Tax Disclosure [Abstract]</t>
  </si>
  <si>
    <t>The provision for income taxes for the nine months ended September
30, 2015 and 2014, was as follows (assuming a 15% effective tax rate):
Nine months Nine months
ended ended
September 30, September 30,
2015 2014
Current Tax Provision:
Federal-State-Local - -
Local - -
Total current tax provision - -
Deferred Tax Provision:
Loss carry-forwards (295,664) (10,037)
Change in valuation allowance 295,664 10,037
Total deferred tax provision - -
The Company had deferred income tax assets as of September 30, 2015 as follows:
Loss carry-forwards $ (396,476) (22,446)
Less - valuation allowance 396,476 22,446
Total net deferred tax assets - - The Company provided a valuation allowance equal to the deferred
income tax assets for period ended September 30, 2015 because it is not presently known whether future taxable income will be sufficient
to utilize the loss carry-forwards. As of September 30, 2015, the Company had approximately $396,476
in tax loss carry-forwards that can be utilized in future periods to reduce taxable income, and expire by the year 2035.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 The tax returns for the years ended December 31, 2014, 2013 and 2012
are still subject to examination by the taxing authorities.</t>
  </si>
  <si>
    <t>8. Shareholder Loans</t>
  </si>
  <si>
    <t>Shareholder Loans</t>
  </si>
  <si>
    <t>On June 30,
2015, the Company owed Singapore eDevelopment Limited (SeD), its majority shareholder, $3,903,940. This amount reflects the US$
equivalent of a S$ loan made on December 28, 2014 whereby SeD loaned the Company under a promissory note (the Note)
that covered S$5,250,534 (equivalent to $3,988,831 USD as of exchange rate on December 28, 2014). The Note is non-interest
bearing and matures on July 25, 2015. The Note has no prepayment penalty. During the nine months ended September 30, 2015 the
Company repaid $423,148 of the balance owed pertaining to the payments on behalf by its majority shareholder. As at September
30, 2015, the Company has an outstanding balance of $87,334 being amount owed pertaining to payments on behalf by its majority
shareholder during the three months then ended. On
July 13, 2015, the Company entered into a Loan Conversion Agreement with SeD, pursuant to which SeD converted outstanding loans
made to the Company into common stock of the Company at a rate of $5.00 per share (rounded to the nearest full share). The total
amount converted consists of outstanding principal in the amount of $5,250,554 Singapore Dollars (or $3,888,437 USD as of exchange
rate on July 10, 2015) which amount was evidenced by a promissory note in favor of SeD effective December 28, 2014 (SeD
Promissory Note). The principal amount of $3,888,437 was converted to common stock of the Company, and in exchange, SeD
received 777,687 shares of common stock of the Company. Pursuant to the Loan Conversion agreement, the SeD Promissory Note was
cancelled and satisfied in full. Additional value of $100,394 was included as Additional Paid in Capital (APIC) in the Stockholders
Equity. The gain is being treated as APIC due to the related party nature of the conversion.</t>
  </si>
  <si>
    <t>9. Share Capitalization</t>
  </si>
  <si>
    <t>Share Capitalization</t>
  </si>
  <si>
    <t>The Company is authorized to issue 500 million shares of common stock
and 15 million shares of preferred stock. Both share types have a $0.0001 par value. As of September 30, 2015, the Company had
issued and outstanding, 5,909,687 and 13,800,000 shares of common and preferred stock, respectively Common Shares: On August 31, 2013, the Company issued 351,000 shares of common stock
to 20 new shareholders at a price of $0.05 per share for a total of $17,550. On September 30, 2013, the Company issued 95,000 shares
of common stock to 11 new shareholders at a price of $0.05 per share for a total of $4,750. On October 31, 2013, the Company issued
21,000 shares of common stock to 7 new shareholders at a price of $0.05 per share for a total of $1,050. On February 25, 2014, the Company issued 165,000 shares of common
stock to its legal counsel in consideration of services rendered in connection with the preparation of the Companys registration
statement on Form S-1 and counsels agreement to defer fees in connection therewith. Preferred Shares: Pursuant to the Purchase Agreement, dated October 15, 2014, the Company
issued 1,000,000 shares of common stock to SED. Such amount represented 19% ownership in the Company. Pursuant to the Purchase
Agreement, dated October 15, 2014, the Company issued 13,800,000 shares of a class of preferred stock called Perpetual Preferred
Stock (Preferred Stock) to SED. The Preferred Stock has no dividend or voting rights. The Preferred Stock is convertible
to common stock of the Company dependent upon the number of commercial users of the Software. For each 1,000,000 commercial users
of the Software (without duplication), SED shall have the right to convert 1,464,000 shares of Perpetual Preferred Stock into 7,320,000
shares of Common Stock, so that there must be a minimum of 9,426,230 commercial users in order for all of the shares of the Perpetual
Preferred Stock to be converted into common stock of the Company (13,800,000 shares of Preferred Stock convertible into 69,000,000
shares of common stock). Other than the conversion rights described above, the Preferred Stock
has no voting, dividend, redemption or other rights. On December 31, 2014, SED acquired a total of 4,024,000 shares of
the Company common stock from certain shareholders, including the 3,500,000 shares owned by GBP. On July 13, 2015, SED acquired
777,687 shares of the Company common stock by converting outstanding loans made to the Company into common stock of the Company
at a rate of $5.00 per share (rounded to the nearest full share). After such transactions SED owned 98.17% of the Company.</t>
  </si>
  <si>
    <t>10. Commitments and Contingencies</t>
  </si>
  <si>
    <t>Commitments And Contingencies</t>
  </si>
  <si>
    <t>Commitments and Contingencies</t>
  </si>
  <si>
    <t xml:space="preserve">On September 17, 2014, the Company entered into a lease agreement
with Allbest Property Management Pte Ltd for 586 square feet of office space in Singapore. The lease commenced on September 22,
2014 and runs through June 30, 2017. Gross month rental payments are $2,341. The Company was required to put up a security deposit
of $11,269. On October 20, 2014, the Company paid the prior tenant $12,099 in rent for the space through the commencement date
of the new lease. The total rent expense for the nine months ended September 30, 2015 was $48,796. Under the lease arrangement
the Company will be billed a month electricity charge equal to that amount consumed according to a separate meter reading. On September 1, 2014 the Company entered into a lease agreement with
Jiang Qi Hang and Xu Zi Quan for 3,470 square feet of office space in Guangzhou, PRC. The lease commenced on November 1, 2014 and
runs through August 2015. The lease was renewed for another one year and will expire on August 2016. Gross month rental
payments are $4,998. The Company was required to put up a security deposit of $4,154. For the nine month ended September
30, 2015, the Company recorded rent expenses of $44,766 for this office. On April 10, 2015 the Company entered into a lease agreement
with Lam Wai Wing for 347 square feet of office space in Hong Kong, Kowloon. The lease commenced on May 20, 2015 and runs through
April 2017. Gross month rental payment is $2,579. The Company was required to put up a security deposit of $5,519. For the nine
months ended September 30, 2015, the Company recorded rent expenses of $13,751 for this office.
The following is a schedule by years of future minimum lease payments:
2015 $ 39,120
2016 137,212
2017 43,660
Total $ 219,992 </t>
  </si>
  <si>
    <t>11. Related Party Balances and Transactions</t>
  </si>
  <si>
    <t>Related Party Transactions [Abstract]</t>
  </si>
  <si>
    <t>Related Party Transactions</t>
  </si>
  <si>
    <t>The Companys Chief Executive Officer (CEO) and
Director is the Chief Executive Officer of SED. SED is the majority shareholder of the Company. The Companys other two directors,
one being the Chief Financial Officer, are affiliated to the CEO through other corporate organization where the CEO holds either
a management or ownership position. As of the date of this report, the Company has not entered into any employment arrangement
with any director or officer. During nine month period, the Company had received additional
loans, repaid and converted certain loans from SED (see Note 8 Shareholder Loans).</t>
  </si>
  <si>
    <t>12. Subsequent Events</t>
  </si>
  <si>
    <t>Subsequent Events [Abstract]</t>
  </si>
  <si>
    <t>Subsequent Events</t>
  </si>
  <si>
    <t>None to note.</t>
  </si>
  <si>
    <t>2. Summary of Significant Accounting Policies (Policies)</t>
  </si>
  <si>
    <t>Summary Of Significant Accounting Policies Policies</t>
  </si>
  <si>
    <t>Basis of Presentation</t>
  </si>
  <si>
    <t>The condensed consolidated balance sheet at September 30, 2015
was derived from audited financial statement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condensed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Annual Report on Form 10-K for the year ended December 31, 2014.</t>
  </si>
  <si>
    <t>Basis of consolidation</t>
  </si>
  <si>
    <t>The consolidated financial statements of the Group include the financial
statements of HotApp International Inc and its subsidiaries. All inter-company transactions and balances have been eliminated upon
consolidation.</t>
  </si>
  <si>
    <t>Use of estimates</t>
  </si>
  <si>
    <t>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 and share-based compensation.</t>
  </si>
  <si>
    <t>Cash and Cash Equivalents</t>
  </si>
  <si>
    <t>Cash and cash equivalents consist of cash on hand and highly liquid
investments, which are unrestricted from withdrawal or use, or which have original maturities of three months or less when purchased.</t>
  </si>
  <si>
    <t>Foreign currency risk</t>
  </si>
  <si>
    <t>Because of its foreign operations, the Company holds cash in non-US
dollars. As of September 30, 2015, cash and cash equivalents of the Group includes, on an as converted basis to US dollars, $78,259,
$73,056 and $1,055,573 in Chinese Yuan Renminbi (RMB), in Hong Kong Dollars (HK$) and Singapore Dollars
(S$), respectively.</t>
  </si>
  <si>
    <t>Concentration of credit risk</t>
  </si>
  <si>
    <t>Financial instruments that potentially expose the Group to concentration
of credit risk consist primarily of cash and cash equivalents. The Group places their cash with financial institutions with high-credit
ratings and quality.</t>
  </si>
  <si>
    <t xml:space="preserve">Property and equipment are stated at cost less accumulated depreciation.
Depreciation is calculated on a straight-line basis over the following estimated useful lives:
Office equipment 3 years
Computer equipment 3 years
Furniture and Fixtures 3 years
Motor Vehicles 10 years
Leasehold improvements Shorter of the lease term or estimated useful lives </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Revenue Recognition</t>
  </si>
  <si>
    <t>The Group recognizes revenue when persuasive evidence of an arrangement
exists, delivery has occurred, the sales price is fixed or determinable, and collectability is reasonably assured. The Group currently
has no revenue but plans to derive its revenue from membership subscription services, offering the platform for mobile games developed
by third parties and other services, including the use of the paid emoticons and mobile marketing services.</t>
  </si>
  <si>
    <t>Research and development expenses</t>
  </si>
  <si>
    <t>Research and development expenses primarily consist of (i) salaries
and benefits for research and development personnel, and office rental, general expenses and depreciation expenses associated with
the research and development activities. The Companys research and development activities primarily consist of the research
and development of new features for its mobile platform and its self-developed mobile games. Expenditures incurred during the research
phase are expensed as incurred.</t>
  </si>
  <si>
    <t>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 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4 or 2013, respectively. Uncertainties exist with respect to the application of the New EIT
Law to our operations, specifically with respect to our tax residency. The New EIT Law specifies that legal entities organized
outside of the PRC will be considered residents for PRC income tax purposes if their de facto management bodies as
establishments that carry on substantial and overall management and control over the operations, personnel, accounting,
properties, etc. of the Company. Because of the uncertainties that have resulted from limited PRC guidance on the issue,
it is uncertain whether our legal entities outside the PRC constitute residents under the New EIT Law. If one or more of our legal
entities organized outside the PRC were characterized as PRC residents, the impact would adversely affect our results of operations.</t>
  </si>
  <si>
    <t>Foreign currency translation</t>
  </si>
  <si>
    <t>The functional and reporting currency of the Company is the United
States dollar (U.S. dollar). The financial records of the Companys subsidiaries located in Singapore, Hong
Kong and the PRC are maintained in their local currencies, the Singapore Dollar (S$), Hong Kong Dollar (HK$) and
Chinese Yuan Renminbi ("RMB"),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HK$, RMB and
S$,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nine months ended September 30, 2015, the Company recorded
other comprehensive income from translation loss of $173,189 in the consolidated financial statements.</t>
  </si>
  <si>
    <t>Operating leases</t>
  </si>
  <si>
    <t>Leases where the rewards and risks of ownership of assets primarily
remain with the lessor are accounted for as operating leases. Payments made under operating leases are charged to the consolidated
statements of operations on a straight-line basis over the lease periods.</t>
  </si>
  <si>
    <t>Comprehensive income (loss)</t>
  </si>
  <si>
    <t xml:space="preserve">Comprehensive income (loss) includes gains (losses) from foreign
currency translation adjustments. Comprehensive income (loss) is reported in the consolidated statements of operations. </t>
  </si>
  <si>
    <t>Loss per share</t>
  </si>
  <si>
    <t>Basic loss per share is computed by dividing net loss attributable
to shareholders by the weighted average number of shares outstanding during the period. The Company's convertible preferred shares are not participating
securities and have no voting rights until converted to common stock.</t>
  </si>
  <si>
    <t>Recent Accounting Pronouncements</t>
  </si>
  <si>
    <t>In August 2014, the FASB issued ASU 2014-15, Disclosure of Uncertainties
about an Entitys Ability to Continue as a Going Concern. This update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possible impact
of ASU 2014-15, but does not anticipate that it will have a material impact on the Company's consolidated financial statements. In May 2014, the FASB issued ASU 2014-09, Revenue from Contracts
with Customers which modifies how all entities recognize revenue and various other revenue accounting standards for specialized
transactions and industries.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The
Company is currently evaluating the possible impact of ASU 2014-15, but does not anticipate that it will have a material impact
on the Company's consolidated financial statements. In February 2015, the FASB issued ASU No. 2015-02, Consolidation
(Topic 810): Amendments to the Consolidation Analysis,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The Company is currently evaluating the
possible impact of ASU 2014-15, but does not anticipate that it will have a material impact on the Company's consolidated financial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Prepaid Expenses and Other Current Assets (Tables)</t>
  </si>
  <si>
    <t>Prepaid Expenses And Other Current Assets Tables</t>
  </si>
  <si>
    <t>September 30, December 31,
2015 2014
Rental deposit (1) $ 5,450 $ 16,056
Prepaid rental and communication facilities expenses 39,579 5,661
$ 45,029 $ 21,717</t>
  </si>
  <si>
    <t>5. Fixed Assets, Net (Tables)</t>
  </si>
  <si>
    <t>Fixed Assets Net Tables</t>
  </si>
  <si>
    <t>Fixed Assets, Net</t>
  </si>
  <si>
    <t xml:space="preserve">September 30, December 31,
2015 2014
Computer equipment $ 65,725 $ 21,613
Office equipment 19,439 13,455
Furniture and fixtures 46,011 48,514
Motor Vehicle 97,420 -
Less: accumulated depreciation (28,822 ) (4,182 )
Fixed assets, net $ 199,773 $ 79,400 </t>
  </si>
  <si>
    <t>6. Accounts Payable and Accrued Expense (Tables)</t>
  </si>
  <si>
    <t>Accounts Payable And Accrued Expense Tables</t>
  </si>
  <si>
    <t>Schedule of accounts payable and accrued expenses</t>
  </si>
  <si>
    <t xml:space="preserve">September 30, December 31,
2015 2014
Accrued payroll $ 37,556 $ 77,513
Accrued professional fees 38,834 27,000
Due to affiliates - 86,465
Other 4,642 741
Total $ 81,032 $ 191,719 </t>
  </si>
  <si>
    <t>7. Income Taxes (Tables)</t>
  </si>
  <si>
    <t>Income Taxes Tables</t>
  </si>
  <si>
    <t>Schedule of provision for income taxes</t>
  </si>
  <si>
    <t xml:space="preserve">Nine months Nine months
ended ended
September 30, September 30,
2015 2014
Current Tax Provision:
Federal-State-Local - -
Local - -
Total current tax provision - -
Deferred Tax Provision:
Loss carry-forwards (295,664) (10,037)
Change in valuation allowance 295,664 10,037
Total deferred tax provision - -
The Company had deferred income tax assets as of September 30, 2015 as follows:
Loss carry-forwards $ (396,476) (22,446)
Less - valuation allowance 396,476 22,446
Total net deferred tax assets - - </t>
  </si>
  <si>
    <t>10. COMMITMENTS &amp; CONTINGENCIES (Tables)</t>
  </si>
  <si>
    <t>Commitments Contingencies Tables</t>
  </si>
  <si>
    <t>Schedule by years of future minimum lease payments</t>
  </si>
  <si>
    <t xml:space="preserve">The following is a schedule by years of future minimum lease payments:
2015 $ 39,120
2016 137,212
2017 43,660
Total $ 219,992 </t>
  </si>
  <si>
    <t>3. Prepaid Expenses and Other Current Assets (Details) - USD ($)</t>
  </si>
  <si>
    <t>Prepaid Expenses And Other Current Assets Details</t>
  </si>
  <si>
    <t>Rental deposit</t>
  </si>
  <si>
    <t>Prepaid rental and communication facilities expenses</t>
  </si>
  <si>
    <t>Total prepaid expenses and other current assets</t>
  </si>
  <si>
    <t>5. Fixed Assets, Net (Details) - USD ($)</t>
  </si>
  <si>
    <t>Fixed Assets Net Details</t>
  </si>
  <si>
    <t>Computer equipment</t>
  </si>
  <si>
    <t>Office equipment</t>
  </si>
  <si>
    <t>Furniture and fixtures</t>
  </si>
  <si>
    <t>Motor vehicle</t>
  </si>
  <si>
    <t>Less: accumulated depreciation</t>
  </si>
  <si>
    <t>6. Accounts Payable and Accrued Expense (Details) - USD ($)</t>
  </si>
  <si>
    <t>Accounts Payable And Accrued Expense Details</t>
  </si>
  <si>
    <t>Accrued payroll</t>
  </si>
  <si>
    <t>Accrued professional fees</t>
  </si>
  <si>
    <t>Due to affiliates</t>
  </si>
  <si>
    <t>Other</t>
  </si>
  <si>
    <t>7. Income Taxes (Details) - USD ($)</t>
  </si>
  <si>
    <t>Current Tax Provision:</t>
  </si>
  <si>
    <t>Federal-State-Local</t>
  </si>
  <si>
    <t>Local</t>
  </si>
  <si>
    <t>Total current tax provision</t>
  </si>
  <si>
    <t>Deferred Tax Provision:</t>
  </si>
  <si>
    <t>Loss carry-forwards</t>
  </si>
  <si>
    <t>Change in valuation allowance</t>
  </si>
  <si>
    <t>Total deferred tax provision</t>
  </si>
  <si>
    <t>The Company had deferred income tax assets as of June 30, 2015 as follows:</t>
  </si>
  <si>
    <t>Loss - valuation allowance</t>
  </si>
  <si>
    <t>Total net deferred tax assets</t>
  </si>
  <si>
    <t>7. Income Taxes (Details Narrative)</t>
  </si>
  <si>
    <t>Sep. 30, 2015USD ($)</t>
  </si>
  <si>
    <t>Income Taxes Details Narrative</t>
  </si>
  <si>
    <t>Tax loss carryforward</t>
  </si>
  <si>
    <t>Expiration of carryforward</t>
  </si>
  <si>
    <t>10. COMMITMENTS &amp; CONTINGENCIES</t>
  </si>
  <si>
    <t>Commitments Contingencies</t>
  </si>
</sst>
</file>

<file path=xl/styles.xml><?xml version="1.0" encoding="utf-8"?>
<styleSheet xmlns="http://schemas.openxmlformats.org/spreadsheetml/2006/main">
  <numFmts count="3">
    <numFmt formatCode="_(&quot;$ &quot;#,##0_);_(&quot;$ &quot;(#,##0)" numFmtId="165"/>
    <numFmt formatCode="_(&quot;$ &quot;#,##0.00_);_(&quot;$ &quot;(#,##0.00)" numFmtId="166"/>
    <numFmt formatCode="_(&quot;year &quot;#,##0_);_(&quot;yea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0034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5909687</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9</v>
      </c>
      <c t="s" s="2" r="B1">
        <v>1</v>
      </c>
    </row>
    <row spans="1:2" r="2">
      <c t="s" s="2" r="B2">
        <v>2</v>
      </c>
    </row>
    <row spans="1:2" r="3">
      <c t="s" s="3" r="A3">
        <v>136</v>
      </c>
    </row>
    <row spans="1:2" r="4">
      <c t="s" s="4" r="A4">
        <v>139</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1</v>
      </c>
      <c t="s" s="2" r="B1">
        <v>1</v>
      </c>
    </row>
    <row spans="1:2" r="2">
      <c t="s" s="2" r="B2">
        <v>2</v>
      </c>
    </row>
    <row spans="1:2" r="3">
      <c t="s" s="3" r="A3">
        <v>142</v>
      </c>
    </row>
    <row spans="1:2" r="4">
      <c t="s" s="4" r="A4">
        <v>34</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3" r="A3">
        <v>149</v>
      </c>
    </row>
    <row spans="1:2" r="4">
      <c t="s" s="4" r="A4">
        <v>126</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1</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4</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15"/>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80"/>
  </cols>
  <sheetData>
    <row spans="1:2" r="1">
      <c t="s" s="1" r="A1">
        <v>169</v>
      </c>
      <c t="s" s="2" r="B1">
        <v>1</v>
      </c>
    </row>
    <row spans="1:2" r="2">
      <c t="s" s="2" r="B2">
        <v>2</v>
      </c>
    </row>
    <row spans="1:2" r="3">
      <c t="s" s="3" r="A3">
        <v>170</v>
      </c>
    </row>
    <row spans="1:2" r="4">
      <c t="s" s="4" r="A4">
        <v>171</v>
      </c>
      <c t="s" s="4" r="B4">
        <v>172</v>
      </c>
    </row>
    <row spans="1:2" r="5">
      <c t="s" s="4" r="A5">
        <v>173</v>
      </c>
      <c t="s" s="4" r="B5">
        <v>174</v>
      </c>
    </row>
    <row spans="1:2" r="6">
      <c t="s" s="4" r="A6">
        <v>175</v>
      </c>
      <c t="s" s="4" r="B6">
        <v>176</v>
      </c>
    </row>
    <row spans="1:2" r="7">
      <c t="s" s="4" r="A7">
        <v>177</v>
      </c>
      <c t="s" s="4" r="B7">
        <v>178</v>
      </c>
    </row>
    <row spans="1:2" r="8">
      <c t="s" s="4" r="A8">
        <v>179</v>
      </c>
      <c t="s" s="4" r="B8">
        <v>180</v>
      </c>
    </row>
    <row spans="1:2" r="9">
      <c t="s" s="4" r="A9">
        <v>181</v>
      </c>
      <c t="s" s="4" r="B9">
        <v>182</v>
      </c>
    </row>
    <row spans="1:2" r="10">
      <c t="s" s="4" r="A10">
        <v>34</v>
      </c>
      <c t="s" s="4" r="B10">
        <v>183</v>
      </c>
    </row>
    <row spans="1:2" r="11">
      <c t="s" s="4" r="A11">
        <v>184</v>
      </c>
      <c t="s" s="4" r="B11">
        <v>185</v>
      </c>
    </row>
    <row spans="1:2" r="12">
      <c t="s" s="4" r="A12">
        <v>186</v>
      </c>
      <c t="s" s="4" r="B12">
        <v>187</v>
      </c>
    </row>
    <row spans="1:2" r="13">
      <c t="s" s="4" r="A13">
        <v>188</v>
      </c>
      <c t="s" s="4" r="B13">
        <v>189</v>
      </c>
    </row>
    <row spans="1:2" r="14">
      <c t="s" s="4" r="A14">
        <v>126</v>
      </c>
      <c t="s" s="4" r="B14">
        <v>190</v>
      </c>
    </row>
    <row spans="1:2" r="15">
      <c t="s" s="4" r="A15">
        <v>191</v>
      </c>
      <c t="s" s="4" r="B15">
        <v>192</v>
      </c>
    </row>
    <row spans="1:2" r="16">
      <c t="s" s="4" r="A16">
        <v>193</v>
      </c>
      <c t="s" s="4" r="B16">
        <v>194</v>
      </c>
    </row>
    <row spans="1:2" r="17">
      <c t="s" s="4" r="A17">
        <v>195</v>
      </c>
      <c t="s" s="4" r="B17">
        <v>196</v>
      </c>
    </row>
    <row spans="1:2" r="18">
      <c t="s" s="4" r="A18">
        <v>197</v>
      </c>
      <c t="s" s="4" r="B18">
        <v>198</v>
      </c>
    </row>
    <row spans="1:2" r="19">
      <c t="s" s="4" r="A19">
        <v>199</v>
      </c>
      <c t="s" s="4" r="B19">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237157</v>
      </c>
      <c t="n" s="7" r="C3">
        <v>4009884</v>
      </c>
    </row>
    <row spans="1:3" r="4">
      <c t="s" s="4" r="A4">
        <v>31</v>
      </c>
      <c t="n" s="5" r="B4">
        <v>39579</v>
      </c>
      <c t="n" s="5" r="C4">
        <v>5661</v>
      </c>
    </row>
    <row spans="1:3" r="5">
      <c t="s" s="4" r="A5">
        <v>32</v>
      </c>
      <c t="n" s="5" r="B5">
        <v>5450</v>
      </c>
      <c t="n" s="5" r="C5">
        <v>16056</v>
      </c>
    </row>
    <row spans="1:3" r="6">
      <c t="s" s="4" r="A6">
        <v>33</v>
      </c>
      <c t="n" s="5" r="B6">
        <v>1282186</v>
      </c>
      <c t="n" s="5" r="C6">
        <v>4031601</v>
      </c>
    </row>
    <row spans="1:3" r="7">
      <c t="s" s="4" r="A7">
        <v>34</v>
      </c>
      <c t="n" s="5" r="B7">
        <v>199773</v>
      </c>
      <c t="n" s="5" r="C7">
        <v>79400</v>
      </c>
    </row>
    <row spans="1:3" r="8">
      <c t="s" s="4" r="A8">
        <v>35</v>
      </c>
      <c t="n" s="5" r="B8">
        <v>60068</v>
      </c>
      <c t="n" s="5" r="C8">
        <v>60068</v>
      </c>
    </row>
    <row spans="1:3" r="9">
      <c t="s" s="4" r="A9">
        <v>36</v>
      </c>
      <c t="n" s="5" r="B9">
        <v>25003</v>
      </c>
      <c t="n" s="5" r="C9">
        <v>0</v>
      </c>
    </row>
    <row spans="1:3" r="10">
      <c t="s" s="4" r="A10">
        <v>37</v>
      </c>
      <c t="n" s="5" r="B10">
        <v>1567030</v>
      </c>
      <c t="n" s="5" r="C10">
        <v>4171069</v>
      </c>
    </row>
    <row spans="1:3" r="11">
      <c t="s" s="3" r="A11">
        <v>38</v>
      </c>
    </row>
    <row spans="1:3" r="12">
      <c t="s" s="4" r="A12">
        <v>39</v>
      </c>
      <c t="n" s="5" r="B12">
        <v>81032</v>
      </c>
      <c t="n" s="5" r="C12">
        <v>191719</v>
      </c>
    </row>
    <row spans="1:3" r="13">
      <c t="s" s="4" r="A13">
        <v>40</v>
      </c>
      <c t="n" s="5" r="B13">
        <v>250</v>
      </c>
      <c t="n" s="5" r="C13">
        <v>3814</v>
      </c>
    </row>
    <row spans="1:3" r="14">
      <c t="s" s="4" r="A14">
        <v>41</v>
      </c>
      <c t="n" s="5" r="B14">
        <v>87334</v>
      </c>
      <c t="n" s="5" r="C14">
        <v>4428437</v>
      </c>
    </row>
    <row spans="1:3" r="15">
      <c t="s" s="4" r="A15">
        <v>42</v>
      </c>
      <c t="n" s="5" r="B15">
        <v>168616</v>
      </c>
      <c t="n" s="5" r="C15">
        <v>4623970</v>
      </c>
    </row>
    <row spans="1:3" r="16">
      <c t="s" s="4" r="A16">
        <v>43</v>
      </c>
      <c t="n" s="5" r="B16">
        <v>168616</v>
      </c>
      <c t="n" s="5" r="C16">
        <v>4623970</v>
      </c>
    </row>
    <row spans="1:3" r="17">
      <c t="s" s="3" r="A17">
        <v>44</v>
      </c>
    </row>
    <row spans="1:3" r="18">
      <c t="s" s="4" r="A18">
        <v>45</v>
      </c>
      <c t="n" s="5" r="B18">
        <v>1380</v>
      </c>
      <c t="n" s="5" r="C18">
        <v>1380</v>
      </c>
    </row>
    <row spans="1:3" r="19">
      <c t="s" s="4" r="A19">
        <v>46</v>
      </c>
      <c t="n" s="5" r="B19">
        <v>591</v>
      </c>
      <c t="n" s="5" r="C19">
        <v>513</v>
      </c>
    </row>
    <row spans="1:3" r="20">
      <c t="s" s="4" r="A20">
        <v>47</v>
      </c>
      <c t="n" s="5" r="B20">
        <v>-162402</v>
      </c>
      <c t="n" s="5" r="C20">
        <v>4022</v>
      </c>
    </row>
    <row spans="1:3" r="21">
      <c t="s" s="4" r="A21">
        <v>48</v>
      </c>
      <c t="n" s="5" r="B21">
        <v>4202020</v>
      </c>
      <c t="n" s="5" r="C21">
        <v>213267</v>
      </c>
    </row>
    <row spans="1:3" r="22">
      <c t="s" s="4" r="A22">
        <v>49</v>
      </c>
      <c t="n" s="5" r="B22">
        <v>-2643175</v>
      </c>
      <c t="n" s="5" r="C22">
        <v>-672083</v>
      </c>
    </row>
    <row spans="1:3" r="23">
      <c t="s" s="4" r="A23">
        <v>50</v>
      </c>
      <c t="n" s="5" r="B23">
        <v>1398414</v>
      </c>
      <c t="n" s="5" r="C23">
        <v>-452901</v>
      </c>
    </row>
    <row spans="1:3" r="24">
      <c t="s" s="4" r="A24">
        <v>51</v>
      </c>
      <c t="n" s="7" r="B24">
        <v>1567030</v>
      </c>
      <c t="n" s="7" r="C24">
        <v>41710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1</v>
      </c>
      <c t="s" s="2" r="B1">
        <v>1</v>
      </c>
    </row>
    <row spans="1:2" r="2">
      <c t="s" s="2" r="B2">
        <v>2</v>
      </c>
    </row>
    <row spans="1:2" r="3">
      <c t="s" s="3" r="A3">
        <v>202</v>
      </c>
    </row>
    <row spans="1:2" r="4">
      <c t="s" s="4" r="A4">
        <v>137</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20</v>
      </c>
      <c t="s" s="2" r="B1">
        <v>2</v>
      </c>
      <c t="s" s="2" r="C1">
        <v>28</v>
      </c>
    </row>
    <row spans="1:3" r="2">
      <c t="s" s="3" r="A2">
        <v>221</v>
      </c>
    </row>
    <row spans="1:3" r="3">
      <c t="s" s="4" r="A3">
        <v>222</v>
      </c>
      <c t="n" s="7" r="B3">
        <v>5450</v>
      </c>
      <c t="n" s="7" r="C3">
        <v>16056</v>
      </c>
    </row>
    <row spans="1:3" r="4">
      <c t="s" s="4" r="A4">
        <v>223</v>
      </c>
      <c t="n" s="5" r="B4">
        <v>39579</v>
      </c>
      <c t="n" s="5" r="C4">
        <v>5661</v>
      </c>
    </row>
    <row spans="1:3" r="5">
      <c t="s" s="4" r="A5">
        <v>224</v>
      </c>
      <c t="n" s="7" r="B5">
        <v>45029</v>
      </c>
      <c t="n" s="7" r="C5">
        <v>2171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25</v>
      </c>
      <c t="s" s="2" r="B1">
        <v>2</v>
      </c>
      <c t="s" s="2" r="C1">
        <v>28</v>
      </c>
    </row>
    <row spans="1:3" r="2">
      <c t="s" s="3" r="A2">
        <v>226</v>
      </c>
    </row>
    <row spans="1:3" r="3">
      <c t="s" s="4" r="A3">
        <v>227</v>
      </c>
      <c t="n" s="7" r="B3">
        <v>65725</v>
      </c>
      <c t="n" s="7" r="C3">
        <v>21613</v>
      </c>
    </row>
    <row spans="1:3" r="4">
      <c t="s" s="4" r="A4">
        <v>228</v>
      </c>
      <c t="n" s="5" r="B4">
        <v>19439</v>
      </c>
      <c t="n" s="5" r="C4">
        <v>13455</v>
      </c>
    </row>
    <row spans="1:3" r="5">
      <c t="s" s="4" r="A5">
        <v>229</v>
      </c>
      <c t="n" s="5" r="B5">
        <v>46011</v>
      </c>
      <c t="n" s="5" r="C5">
        <v>48514</v>
      </c>
    </row>
    <row spans="1:3" r="6">
      <c t="s" s="4" r="A6">
        <v>230</v>
      </c>
      <c t="n" s="5" r="B6">
        <v>97420</v>
      </c>
      <c t="n" s="5" r="C6">
        <v>0</v>
      </c>
    </row>
    <row spans="1:3" r="7">
      <c t="s" s="4" r="A7">
        <v>231</v>
      </c>
      <c t="n" s="5" r="B7">
        <v>-28822</v>
      </c>
      <c t="n" s="5" r="C7">
        <v>-4182</v>
      </c>
    </row>
    <row spans="1:3" r="8">
      <c t="s" s="4" r="A8">
        <v>34</v>
      </c>
      <c t="n" s="7" r="B8">
        <v>199773</v>
      </c>
      <c t="n" s="7" r="C8">
        <v>794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32</v>
      </c>
      <c t="s" s="2" r="B1">
        <v>2</v>
      </c>
      <c t="s" s="2" r="C1">
        <v>28</v>
      </c>
    </row>
    <row spans="1:3" r="2">
      <c t="s" s="3" r="A2">
        <v>233</v>
      </c>
    </row>
    <row spans="1:3" r="3">
      <c t="s" s="4" r="A3">
        <v>234</v>
      </c>
      <c t="n" s="7" r="B3">
        <v>37556</v>
      </c>
      <c t="n" s="7" r="C3">
        <v>77513</v>
      </c>
    </row>
    <row spans="1:3" r="4">
      <c t="s" s="4" r="A4">
        <v>235</v>
      </c>
      <c t="n" s="5" r="B4">
        <v>38834</v>
      </c>
      <c t="n" s="5" r="C4">
        <v>27000</v>
      </c>
    </row>
    <row spans="1:3" r="5">
      <c t="s" s="4" r="A5">
        <v>236</v>
      </c>
      <c t="n" s="5" r="B5">
        <v>0</v>
      </c>
      <c t="n" s="5" r="C5">
        <v>86465</v>
      </c>
    </row>
    <row spans="1:3" r="6">
      <c t="s" s="4" r="A6">
        <v>237</v>
      </c>
      <c t="n" s="5" r="B6">
        <v>1642</v>
      </c>
      <c t="n" s="5" r="C6">
        <v>741</v>
      </c>
    </row>
    <row spans="1:3" r="7">
      <c t="s" s="4" r="A7">
        <v>94</v>
      </c>
      <c t="n" s="7" r="B7">
        <v>81032</v>
      </c>
      <c t="n" s="7" r="C7">
        <v>19171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238</v>
      </c>
      <c t="s" s="2" r="B1">
        <v>1</v>
      </c>
    </row>
    <row spans="1:3" r="2">
      <c t="s" s="2" r="B2">
        <v>2</v>
      </c>
      <c t="s" s="2" r="C2">
        <v>65</v>
      </c>
    </row>
    <row spans="1:3" r="3">
      <c t="s" s="3" r="A3">
        <v>239</v>
      </c>
    </row>
    <row spans="1:3" r="4">
      <c t="s" s="4" r="A4">
        <v>240</v>
      </c>
      <c t="n" s="7" r="B4">
        <v>0</v>
      </c>
      <c t="n" s="7" r="C4">
        <v>0</v>
      </c>
    </row>
    <row spans="1:3" r="5">
      <c t="s" s="4" r="A5">
        <v>241</v>
      </c>
      <c t="n" s="5" r="B5">
        <v>0</v>
      </c>
      <c t="n" s="5" r="C5">
        <v>0</v>
      </c>
    </row>
    <row spans="1:3" r="6">
      <c t="s" s="4" r="A6">
        <v>242</v>
      </c>
      <c t="n" s="5" r="B6">
        <v>0</v>
      </c>
      <c t="n" s="5" r="C6">
        <v>0</v>
      </c>
    </row>
    <row spans="1:3" r="7">
      <c t="s" s="3" r="A7">
        <v>243</v>
      </c>
    </row>
    <row spans="1:3" r="8">
      <c t="s" s="4" r="A8">
        <v>244</v>
      </c>
      <c t="n" s="5" r="B8">
        <v>-295664</v>
      </c>
      <c t="n" s="5" r="C8">
        <v>-10037</v>
      </c>
    </row>
    <row spans="1:3" r="9">
      <c t="s" s="4" r="A9">
        <v>245</v>
      </c>
      <c t="n" s="5" r="B9">
        <v>295664</v>
      </c>
      <c t="n" s="5" r="C9">
        <v>10037</v>
      </c>
    </row>
    <row spans="1:3" r="10">
      <c t="s" s="4" r="A10">
        <v>246</v>
      </c>
      <c t="n" s="5" r="B10">
        <v>0</v>
      </c>
      <c t="n" s="5" r="C10">
        <v>0</v>
      </c>
    </row>
    <row spans="1:3" r="11">
      <c t="s" s="3" r="A11">
        <v>247</v>
      </c>
    </row>
    <row spans="1:3" r="12">
      <c t="s" s="4" r="A12">
        <v>244</v>
      </c>
      <c t="n" s="5" r="B12">
        <v>-396476</v>
      </c>
      <c t="n" s="5" r="C12">
        <v>-22446</v>
      </c>
    </row>
    <row spans="1:3" r="13">
      <c t="s" s="4" r="A13">
        <v>248</v>
      </c>
      <c t="n" s="5" r="B13">
        <v>396476</v>
      </c>
      <c t="n" s="5" r="C13">
        <v>22446</v>
      </c>
    </row>
    <row spans="1:3" r="14">
      <c t="s" s="4" r="A14">
        <v>249</v>
      </c>
      <c t="n" s="7" r="B14">
        <v>0</v>
      </c>
      <c t="n" s="7" r="C14">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21"/>
  </cols>
  <sheetData>
    <row spans="1:2" r="1">
      <c t="s" s="1" r="A1">
        <v>250</v>
      </c>
      <c t="s" s="2" r="B1">
        <v>1</v>
      </c>
    </row>
    <row spans="1:2" r="2">
      <c t="s" s="2" r="B2">
        <v>251</v>
      </c>
    </row>
    <row spans="1:2" r="3">
      <c t="s" s="3" r="A3">
        <v>252</v>
      </c>
    </row>
    <row spans="1:2" r="4">
      <c t="s" s="4" r="A4">
        <v>253</v>
      </c>
      <c t="n" s="7" r="B4">
        <v>418412</v>
      </c>
    </row>
    <row spans="1:2" r="5">
      <c t="s" s="4" r="A5">
        <v>254</v>
      </c>
      <c t="n" s="9" r="B5">
        <v>20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2</v>
      </c>
      <c t="s" s="2" r="B1">
        <v>2</v>
      </c>
      <c t="s" s="2" r="C1">
        <v>28</v>
      </c>
    </row>
    <row spans="1:3" r="2">
      <c t="s" s="3" r="A2">
        <v>53</v>
      </c>
    </row>
    <row spans="1:3" r="3">
      <c t="s" s="4" r="A3">
        <v>54</v>
      </c>
      <c t="s" s="4" r="B3">
        <v>55</v>
      </c>
      <c t="s" s="4" r="C3">
        <v>55</v>
      </c>
    </row>
    <row spans="1:3" r="4">
      <c t="s" s="4" r="A4">
        <v>56</v>
      </c>
      <c t="n" s="5" r="B4">
        <v>15000000</v>
      </c>
      <c t="n" s="5" r="C4">
        <v>15000000</v>
      </c>
    </row>
    <row spans="1:3" r="5">
      <c t="s" s="4" r="A5">
        <v>57</v>
      </c>
      <c t="n" s="5" r="B5">
        <v>13800000</v>
      </c>
      <c t="n" s="5" r="C5">
        <v>13800000</v>
      </c>
    </row>
    <row spans="1:3" r="6">
      <c t="s" s="4" r="A6">
        <v>58</v>
      </c>
      <c t="n" s="5" r="B6">
        <v>13800000</v>
      </c>
      <c t="n" s="5" r="C6">
        <v>13800000</v>
      </c>
    </row>
    <row spans="1:3" r="7">
      <c t="s" s="4" r="A7">
        <v>59</v>
      </c>
      <c t="s" s="4" r="B7">
        <v>55</v>
      </c>
      <c t="s" s="4" r="C7">
        <v>55</v>
      </c>
    </row>
    <row spans="1:3" r="8">
      <c t="s" s="4" r="A8">
        <v>60</v>
      </c>
      <c t="n" s="5" r="B8">
        <v>500000000</v>
      </c>
      <c t="n" s="5" r="C8">
        <v>500000000</v>
      </c>
    </row>
    <row spans="1:3" r="9">
      <c t="s" s="4" r="A9">
        <v>61</v>
      </c>
      <c t="n" s="5" r="B9">
        <v>5909687</v>
      </c>
      <c t="n" s="5" r="C9">
        <v>5132000</v>
      </c>
    </row>
    <row spans="1:3" r="10">
      <c t="s" s="4" r="A10">
        <v>62</v>
      </c>
      <c t="n" s="5" r="B10">
        <v>5909687</v>
      </c>
      <c t="n" s="5" r="C10">
        <v>51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21"/>
  </cols>
  <sheetData>
    <row spans="1:2" r="1">
      <c t="s" s="1" r="A1">
        <v>255</v>
      </c>
      <c t="s" s="2" r="B1">
        <v>251</v>
      </c>
    </row>
    <row spans="1:2" r="2">
      <c t="s" s="3" r="A2">
        <v>256</v>
      </c>
    </row>
    <row spans="1:2" r="3">
      <c t="n" s="5" r="A3">
        <v>2015</v>
      </c>
      <c t="n" s="7" r="B3">
        <v>39120</v>
      </c>
    </row>
    <row spans="1:2" r="4">
      <c t="n" s="5" r="A4">
        <v>2016</v>
      </c>
      <c t="n" s="5" r="B4">
        <v>137212</v>
      </c>
    </row>
    <row spans="1:2" r="5">
      <c t="n" s="5" r="A5">
        <v>2017</v>
      </c>
      <c t="n" s="5" r="B5">
        <v>43660</v>
      </c>
    </row>
    <row spans="1:2" r="6">
      <c t="s" s="4" r="A6">
        <v>94</v>
      </c>
      <c t="n" s="7" r="B6">
        <v>2199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353594</v>
      </c>
      <c t="n" s="7" r="C4">
        <v>0</v>
      </c>
      <c t="n" s="7" r="D4">
        <v>907810</v>
      </c>
      <c t="n" s="7" r="E4">
        <v>0</v>
      </c>
    </row>
    <row spans="1:5" r="5">
      <c t="s" s="4" r="A5">
        <v>68</v>
      </c>
      <c t="n" s="5" r="B5">
        <v>0</v>
      </c>
      <c t="n" s="5" r="C5">
        <v>0</v>
      </c>
      <c t="n" s="5" r="D5">
        <v>0</v>
      </c>
      <c t="n" s="5" r="E5">
        <v>8250</v>
      </c>
    </row>
    <row spans="1:5" r="6">
      <c t="s" s="4" r="A6">
        <v>69</v>
      </c>
      <c t="n" s="5" r="B6">
        <v>145345</v>
      </c>
      <c t="n" s="5" r="C6">
        <v>0</v>
      </c>
      <c t="n" s="5" r="D6">
        <v>322310</v>
      </c>
      <c t="n" s="5" r="E6">
        <v>0</v>
      </c>
    </row>
    <row spans="1:5" r="7">
      <c t="s" s="4" r="A7">
        <v>70</v>
      </c>
      <c t="n" s="5" r="B7">
        <v>9866</v>
      </c>
      <c t="n" s="5" r="C7">
        <v>0</v>
      </c>
      <c t="n" s="5" r="D7">
        <v>25683</v>
      </c>
      <c t="n" s="5" r="E7">
        <v>0</v>
      </c>
    </row>
    <row spans="1:5" r="8">
      <c t="s" s="4" r="A8">
        <v>71</v>
      </c>
      <c t="n" s="5" r="B8">
        <v>353950</v>
      </c>
      <c t="n" s="5" r="C8">
        <v>11949</v>
      </c>
      <c t="n" s="5" r="D8">
        <v>721021</v>
      </c>
      <c t="n" s="5" r="E8">
        <v>38508</v>
      </c>
    </row>
    <row spans="1:5" r="9">
      <c t="s" s="4" r="A9">
        <v>72</v>
      </c>
      <c t="n" s="5" r="B9">
        <v>0</v>
      </c>
      <c t="n" s="5" r="C9">
        <v>15000</v>
      </c>
      <c t="n" s="5" r="D9">
        <v>0</v>
      </c>
      <c t="n" s="5" r="E9">
        <v>45000</v>
      </c>
    </row>
    <row spans="1:5" r="10">
      <c t="s" s="4" r="A10">
        <v>73</v>
      </c>
      <c t="n" s="5" r="B10">
        <v>862755</v>
      </c>
      <c t="n" s="5" r="C10">
        <v>26949</v>
      </c>
      <c t="n" s="5" r="D10">
        <v>1976824</v>
      </c>
      <c t="n" s="5" r="E10">
        <v>91758</v>
      </c>
    </row>
    <row spans="1:5" r="11">
      <c t="s" s="4" r="A11">
        <v>74</v>
      </c>
      <c t="n" s="5" r="B11">
        <v>-862755</v>
      </c>
      <c t="n" s="5" r="C11">
        <v>-26949</v>
      </c>
      <c t="n" s="5" r="D11">
        <v>-1976824</v>
      </c>
      <c t="n" s="5" r="E11">
        <v>-91758</v>
      </c>
    </row>
    <row spans="1:5" r="12">
      <c t="s" s="3" r="A12">
        <v>75</v>
      </c>
    </row>
    <row spans="1:5" r="13">
      <c t="s" s="4" r="A13">
        <v>76</v>
      </c>
      <c t="n" s="5" r="B13">
        <v>0</v>
      </c>
      <c t="n" s="5" r="C13">
        <v>1955</v>
      </c>
      <c t="n" s="5" r="D13">
        <v>0</v>
      </c>
      <c t="n" s="5" r="E13">
        <v>4061</v>
      </c>
    </row>
    <row spans="1:5" r="14">
      <c t="s" s="4" r="A14">
        <v>77</v>
      </c>
      <c t="n" s="5" r="B14">
        <v>-5308</v>
      </c>
      <c t="n" s="5" r="C14">
        <v>0</v>
      </c>
      <c t="n" s="5" r="D14">
        <v>-5732</v>
      </c>
      <c t="n" s="5" r="E14">
        <v>0</v>
      </c>
    </row>
    <row spans="1:5" r="15">
      <c t="s" s="4" r="A15">
        <v>78</v>
      </c>
      <c t="n" s="5" r="B15">
        <v>-5308</v>
      </c>
      <c t="n" s="5" r="C15">
        <v>1955</v>
      </c>
      <c t="n" s="5" r="D15">
        <v>-5732</v>
      </c>
      <c t="n" s="5" r="E15">
        <v>4061</v>
      </c>
    </row>
    <row spans="1:5" r="16">
      <c t="s" s="4" r="A16">
        <v>79</v>
      </c>
      <c t="n" s="5" r="B16">
        <v>-857447</v>
      </c>
      <c t="n" s="5" r="C16">
        <v>-28904</v>
      </c>
      <c t="n" s="5" r="D16">
        <v>-1971092</v>
      </c>
      <c t="n" s="5" r="E16">
        <v>-95819</v>
      </c>
    </row>
    <row spans="1:5" r="17">
      <c t="s" s="4" r="A17">
        <v>80</v>
      </c>
      <c t="n" s="5" r="B17">
        <v>0</v>
      </c>
      <c t="n" s="5" r="C17">
        <v>0</v>
      </c>
      <c t="n" s="5" r="D17">
        <v>0</v>
      </c>
      <c t="n" s="5" r="E17">
        <v>0</v>
      </c>
    </row>
    <row spans="1:5" r="18">
      <c t="s" s="4" r="A18">
        <v>81</v>
      </c>
      <c t="n" s="7" r="B18">
        <v>-857447</v>
      </c>
      <c t="n" s="7" r="C18">
        <v>-28904</v>
      </c>
      <c t="n" s="7" r="D18">
        <v>-1971092</v>
      </c>
      <c t="n" s="7" r="E18">
        <v>-95819</v>
      </c>
    </row>
    <row spans="1:5" r="19">
      <c t="s" s="4" r="A19">
        <v>82</v>
      </c>
      <c t="n" s="8" r="B19">
        <v>-0.17</v>
      </c>
      <c t="n" s="8" r="C19">
        <v>-0.01</v>
      </c>
      <c t="n" s="8" r="D19">
        <v>-0.4</v>
      </c>
      <c t="n" s="8" r="E19">
        <v>-0.02</v>
      </c>
    </row>
    <row spans="1:5" r="20">
      <c t="s" s="4" r="A20">
        <v>83</v>
      </c>
      <c t="n" s="5" r="B20">
        <v>5807135</v>
      </c>
      <c t="n" s="5" r="C20">
        <v>4132000</v>
      </c>
      <c t="n" s="5" r="D20">
        <v>5357872</v>
      </c>
      <c t="n" s="5" r="E20">
        <v>4098636</v>
      </c>
    </row>
    <row spans="1:5" r="21">
      <c t="s" s="4" r="A21">
        <v>84</v>
      </c>
      <c t="n" s="7" r="B21">
        <v>-857447</v>
      </c>
      <c t="n" s="7" r="C21">
        <v>-28904</v>
      </c>
      <c t="n" s="7" r="D21">
        <v>-1971092</v>
      </c>
      <c t="n" s="7" r="E21">
        <v>-95819</v>
      </c>
    </row>
    <row spans="1:5" r="22">
      <c t="s" s="3" r="A22">
        <v>85</v>
      </c>
    </row>
    <row spans="1:5" r="23">
      <c t="s" s="4" r="A23">
        <v>86</v>
      </c>
      <c t="n" s="5" r="B23">
        <v>-173189</v>
      </c>
      <c t="n" s="5" r="C23">
        <v>0</v>
      </c>
      <c t="n" s="5" r="D23">
        <v>-166424</v>
      </c>
      <c t="n" s="5" r="E23">
        <v>0</v>
      </c>
    </row>
    <row spans="1:5" r="24">
      <c t="s" s="4" r="A24">
        <v>87</v>
      </c>
      <c t="n" s="7" r="B24">
        <v>-1030636</v>
      </c>
      <c t="n" s="7" r="C24">
        <v>-28904</v>
      </c>
      <c t="n" s="7" r="D24">
        <v>-2137516</v>
      </c>
      <c t="n" s="7" r="E24">
        <v>-958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6"/>
    <col customWidth="1" max="5" min="5" width="55"/>
    <col customWidth="1" max="6" min="6" width="20"/>
    <col customWidth="1" max="7" min="7" width="12"/>
  </cols>
  <sheetData>
    <row spans="1:7" r="1">
      <c t="s" s="1" r="A1">
        <v>88</v>
      </c>
      <c t="s" s="2" r="B1">
        <v>89</v>
      </c>
      <c t="s" s="2" r="C1">
        <v>90</v>
      </c>
      <c t="s" s="2" r="D1">
        <v>91</v>
      </c>
      <c t="s" s="2" r="E1">
        <v>92</v>
      </c>
      <c t="s" s="2" r="F1">
        <v>93</v>
      </c>
      <c t="s" s="2" r="G1">
        <v>94</v>
      </c>
    </row>
    <row spans="1:7" r="2">
      <c t="s" s="4" r="A2">
        <v>95</v>
      </c>
      <c t="n" s="5" r="B2">
        <v>13800000</v>
      </c>
      <c t="n" s="5" r="C2">
        <v>5132000</v>
      </c>
    </row>
    <row spans="1:7" r="3">
      <c t="s" s="4" r="A3">
        <v>96</v>
      </c>
      <c t="n" s="7" r="B3">
        <v>1380</v>
      </c>
      <c t="n" s="7" r="C3">
        <v>513</v>
      </c>
      <c t="n" s="7" r="D3">
        <v>213267</v>
      </c>
      <c t="n" s="7" r="E3">
        <v>4022</v>
      </c>
      <c t="n" s="7" r="F3">
        <v>-672083</v>
      </c>
      <c t="n" s="7" r="G3">
        <v>-452901</v>
      </c>
    </row>
    <row spans="1:7" r="4">
      <c t="s" s="4" r="A4">
        <v>97</v>
      </c>
      <c t="n" s="5" r="C4">
        <v>777687</v>
      </c>
    </row>
    <row spans="1:7" r="5">
      <c t="s" s="4" r="A5">
        <v>98</v>
      </c>
      <c t="n" s="7" r="C5">
        <v>78</v>
      </c>
      <c t="n" s="5" r="D5">
        <v>3988753</v>
      </c>
      <c t="n" s="5" r="G5">
        <v>3988831</v>
      </c>
    </row>
    <row spans="1:7" r="6">
      <c t="s" s="4" r="A6">
        <v>99</v>
      </c>
      <c t="n" s="5" r="F6">
        <v>-1971092</v>
      </c>
      <c t="n" s="5" r="G6">
        <v>-1971092</v>
      </c>
    </row>
    <row spans="1:7" r="7">
      <c t="s" s="4" r="A7">
        <v>100</v>
      </c>
      <c t="n" s="5" r="E7">
        <v>-166424</v>
      </c>
      <c t="n" s="5" r="G7">
        <v>-166424</v>
      </c>
    </row>
    <row spans="1:7" r="8">
      <c t="s" s="4" r="A8">
        <v>101</v>
      </c>
      <c t="n" s="5" r="B8">
        <v>13800000</v>
      </c>
      <c t="n" s="5" r="C8">
        <v>5909687</v>
      </c>
    </row>
    <row spans="1:7" r="9">
      <c t="s" s="4" r="A9">
        <v>102</v>
      </c>
      <c t="n" s="7" r="B9">
        <v>1380</v>
      </c>
      <c t="n" s="7" r="C9">
        <v>591</v>
      </c>
      <c t="n" s="7" r="D9">
        <v>4202020</v>
      </c>
      <c t="n" s="7" r="E9">
        <v>-162402</v>
      </c>
      <c t="n" s="7" r="F9">
        <v>-2643175</v>
      </c>
      <c t="n" s="7" r="G9">
        <v>13984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65</v>
      </c>
    </row>
    <row spans="1:3" r="3">
      <c t="s" s="3" r="A3">
        <v>104</v>
      </c>
    </row>
    <row spans="1:3" r="4">
      <c t="s" s="4" r="A4">
        <v>105</v>
      </c>
      <c t="n" s="7" r="B4">
        <v>-1971092</v>
      </c>
      <c t="n" s="7" r="C4">
        <v>-95819</v>
      </c>
    </row>
    <row spans="1:3" r="5">
      <c t="s" s="3" r="A5">
        <v>106</v>
      </c>
    </row>
    <row spans="1:3" r="6">
      <c t="s" s="4" r="A6">
        <v>68</v>
      </c>
      <c t="n" s="5" r="B6">
        <v>0</v>
      </c>
      <c t="n" s="5" r="C6">
        <v>8250</v>
      </c>
    </row>
    <row spans="1:3" r="7">
      <c t="s" s="4" r="A7">
        <v>70</v>
      </c>
      <c t="n" s="5" r="B7">
        <v>25683</v>
      </c>
      <c t="n" s="5" r="C7">
        <v>0</v>
      </c>
    </row>
    <row spans="1:3" r="8">
      <c t="s" s="4" r="A8">
        <v>77</v>
      </c>
      <c t="n" s="5" r="B8">
        <v>-5732</v>
      </c>
      <c t="n" s="5" r="C8">
        <v>0</v>
      </c>
    </row>
    <row spans="1:3" r="9">
      <c t="s" s="3" r="A9">
        <v>107</v>
      </c>
    </row>
    <row spans="1:3" r="10">
      <c t="s" s="4" r="A10">
        <v>31</v>
      </c>
      <c t="n" s="5" r="B10">
        <v>-35340</v>
      </c>
      <c t="n" s="5" r="C10">
        <v>0</v>
      </c>
    </row>
    <row spans="1:3" r="11">
      <c t="s" s="4" r="A11">
        <v>108</v>
      </c>
      <c t="n" s="5" r="B11">
        <v>0</v>
      </c>
      <c t="n" s="5" r="C11">
        <v>4060</v>
      </c>
    </row>
    <row spans="1:3" r="12">
      <c t="s" s="4" r="A12">
        <v>39</v>
      </c>
      <c t="n" s="5" r="B12">
        <v>-108087</v>
      </c>
      <c t="n" s="5" r="C12">
        <v>34595</v>
      </c>
    </row>
    <row spans="1:3" r="13">
      <c t="s" s="4" r="A13">
        <v>109</v>
      </c>
      <c t="n" s="5" r="B13">
        <v>-3564</v>
      </c>
      <c t="n" s="5" r="C13">
        <v>0</v>
      </c>
    </row>
    <row spans="1:3" r="14">
      <c t="s" s="4" r="A14">
        <v>110</v>
      </c>
      <c t="n" s="5" r="B14">
        <v>-15877</v>
      </c>
      <c t="n" s="5" r="C14">
        <v>0</v>
      </c>
    </row>
    <row spans="1:3" r="15">
      <c t="s" s="4" r="A15">
        <v>111</v>
      </c>
      <c t="n" s="5" r="B15">
        <v>-2114009</v>
      </c>
      <c t="n" s="5" r="C15">
        <v>-48914</v>
      </c>
    </row>
    <row spans="1:3" r="16">
      <c t="s" s="3" r="A16">
        <v>112</v>
      </c>
    </row>
    <row spans="1:3" r="17">
      <c t="s" s="4" r="A17">
        <v>113</v>
      </c>
      <c t="n" s="5" r="B17">
        <v>-151082</v>
      </c>
      <c t="n" s="5" r="C17">
        <v>0</v>
      </c>
    </row>
    <row spans="1:3" r="18">
      <c t="s" s="4" r="A18">
        <v>114</v>
      </c>
      <c t="n" s="5" r="B18">
        <v>-151082</v>
      </c>
      <c t="n" s="5" r="C18">
        <v>0</v>
      </c>
    </row>
    <row spans="1:3" r="19">
      <c t="s" s="3" r="A19">
        <v>115</v>
      </c>
    </row>
    <row spans="1:3" r="20">
      <c t="s" s="4" r="A20">
        <v>116</v>
      </c>
      <c t="n" s="5" r="B20">
        <v>0</v>
      </c>
      <c t="n" s="5" r="C20">
        <v>55000</v>
      </c>
    </row>
    <row spans="1:3" r="21">
      <c t="s" s="4" r="A21">
        <v>117</v>
      </c>
      <c t="n" s="5" r="B21">
        <v>-423153</v>
      </c>
      <c t="n" s="5" r="C21">
        <v>0</v>
      </c>
    </row>
    <row spans="1:3" r="22">
      <c t="s" s="4" r="A22">
        <v>118</v>
      </c>
      <c t="n" s="5" r="B22">
        <v>87334</v>
      </c>
      <c t="n" s="5" r="C22">
        <v>0</v>
      </c>
    </row>
    <row spans="1:3" r="23">
      <c t="s" s="4" r="A23">
        <v>119</v>
      </c>
      <c t="n" s="5" r="B23">
        <v>-335819</v>
      </c>
      <c t="n" s="5" r="C23">
        <v>55000</v>
      </c>
    </row>
    <row spans="1:3" r="24">
      <c t="s" s="4" r="A24">
        <v>120</v>
      </c>
      <c t="n" s="5" r="B24">
        <v>-2600910</v>
      </c>
      <c t="n" s="5" r="C24">
        <v>6086</v>
      </c>
    </row>
    <row spans="1:3" r="25">
      <c t="s" s="4" r="A25">
        <v>121</v>
      </c>
      <c t="n" s="5" r="B25">
        <v>-171817</v>
      </c>
      <c t="n" s="5" r="C25">
        <v>0</v>
      </c>
    </row>
    <row spans="1:3" r="26">
      <c t="s" s="4" r="A26">
        <v>122</v>
      </c>
      <c t="n" s="5" r="B26">
        <v>4009884</v>
      </c>
      <c t="n" s="5" r="C26">
        <v>556</v>
      </c>
    </row>
    <row spans="1:3" r="27">
      <c t="s" s="4" r="A27">
        <v>123</v>
      </c>
      <c t="n" s="5" r="B27">
        <v>1237157</v>
      </c>
      <c t="n" s="5" r="C27">
        <v>6642</v>
      </c>
    </row>
    <row spans="1:3" r="28">
      <c t="s" s="3" r="A28">
        <v>124</v>
      </c>
    </row>
    <row spans="1:3" r="29">
      <c t="s" s="4" r="A29">
        <v>125</v>
      </c>
      <c t="n" s="5" r="B29">
        <v>0</v>
      </c>
      <c t="n" s="5" r="C29">
        <v>0</v>
      </c>
    </row>
    <row spans="1:3" r="30">
      <c t="s" s="4" r="A30">
        <v>126</v>
      </c>
      <c t="n" s="5" r="B30">
        <v>0</v>
      </c>
      <c t="n" s="5" r="C30">
        <v>0</v>
      </c>
    </row>
    <row spans="1:3" r="31">
      <c t="s" s="3" r="A31">
        <v>127</v>
      </c>
    </row>
    <row spans="1:3" r="32">
      <c t="s" s="4" r="A32">
        <v>128</v>
      </c>
      <c t="n" s="7" r="B32">
        <v>3988831</v>
      </c>
      <c t="n" s="7" r="C3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 (Unaud</vt:lpstr>
      <vt:lpstr>CONDENSED BALANCE SHEETS (Paren</vt:lpstr>
      <vt:lpstr>CONDENSED STATEMENTS OF OPERATI</vt:lpstr>
      <vt:lpstr>CONDENSED STATEMENTS OF STOCKHO</vt:lpstr>
      <vt:lpstr>CONDENSED STATEMENTS OF CASH FL</vt:lpstr>
      <vt:lpstr>1. The Company History and Natu</vt:lpstr>
      <vt:lpstr>2. Summary of Significant Accou</vt:lpstr>
      <vt:lpstr>3. Prepaid Expenses And Other C</vt:lpstr>
      <vt:lpstr>4. Acquisition Accounting</vt:lpstr>
      <vt:lpstr>5. Fixed Assets, Net</vt:lpstr>
      <vt:lpstr>6. Accounts Payable and Accrued</vt:lpstr>
      <vt:lpstr>7. Income Taxes</vt:lpstr>
      <vt:lpstr>8. Shareholder Loans</vt:lpstr>
      <vt:lpstr>9. Share Capitalization</vt:lpstr>
      <vt:lpstr>10. Commitments and Contingenci</vt:lpstr>
      <vt:lpstr>11. Related Party Balances and </vt:lpstr>
      <vt:lpstr>12. Subsequent Events</vt:lpstr>
      <vt:lpstr>2. Summary of Significant Acc19</vt:lpstr>
      <vt:lpstr>3. Prepaid Expenses and Other20</vt:lpstr>
      <vt:lpstr>5. Fixed Assets, Net (Tables)</vt:lpstr>
      <vt:lpstr>6. Accounts Payable and Accru22</vt:lpstr>
      <vt:lpstr>7. Income Taxes (Tables)</vt:lpstr>
      <vt:lpstr>10. COMMITMENTS &amp; CONTINGENCIES</vt:lpstr>
      <vt:lpstr>3. Prepaid Expenses and Other25</vt:lpstr>
      <vt:lpstr>5. Fixed Assets, Net (Details)</vt:lpstr>
      <vt:lpstr>6. Accounts Payable and Accru27</vt:lpstr>
      <vt:lpstr>7. Income Taxes (Details)</vt:lpstr>
      <vt:lpstr>7. Income Taxes (Details Narrat</vt:lpstr>
      <vt:lpstr>10. COMMITMENTS &amp; CONTINGENCI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06:14:37Z</dcterms:created>
  <dcterms:modified xmlns:dcterms="http://purl.org/dc/terms/" xmlns:xsi="http://www.w3.org/2001/XMLSchema-instance" xsi:type="dcterms:W3CDTF">2015-11-23T06:14:37Z</dcterms:modified>
  <dc:title xmlns:dc="http://purl.org/dc/elements/1.1/">Untitled</dc:title>
  <dc:description xmlns:dc="http://purl.org/dc/elements/1.1/"/>
  <dc:subject xmlns:dc="http://purl.org/dc/elements/1.1/"/>
  <cp:keywords/>
  <cp:category/>
</cp:coreProperties>
</file>